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Interim Reporting" sheetId="8" state="visible" r:id="rId8"/>
    <sheet xmlns:r="http://schemas.openxmlformats.org/officeDocument/2006/relationships" name="Accounting Policies" sheetId="9" state="visible" r:id="rId9"/>
    <sheet xmlns:r="http://schemas.openxmlformats.org/officeDocument/2006/relationships" name="Payables and Accruals" sheetId="10" state="visible" r:id="rId10"/>
  </sheets>
  <definedNames/>
  <calcPr calcId="124519" fullCalcOnLoad="1"/>
</workbook>
</file>

<file path=xl/sharedStrings.xml><?xml version="1.0" encoding="utf-8"?>
<sst xmlns="http://schemas.openxmlformats.org/spreadsheetml/2006/main" uniqueCount="184">
  <si>
    <t>Document and Entity Information - USD ($)</t>
  </si>
  <si>
    <t>12 Months Ended</t>
  </si>
  <si>
    <t>Dec. 31, 2017</t>
  </si>
  <si>
    <t>Jun. 30, 2017</t>
  </si>
  <si>
    <t>Document and Entity Information:</t>
  </si>
  <si>
    <t>Entity Registrant Name</t>
  </si>
  <si>
    <t>Astea International Inc.</t>
  </si>
  <si>
    <t>Document Type</t>
  </si>
  <si>
    <t>10-K</t>
  </si>
  <si>
    <t>Document Period End Date</t>
  </si>
  <si>
    <t>Dec. 31,
		2017</t>
  </si>
  <si>
    <t>Trading Symbol</t>
  </si>
  <si>
    <t>ate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solidated Balance Sheet - USD ($)</t>
  </si>
  <si>
    <t>Dec. 31, 2016</t>
  </si>
  <si>
    <t>Current assets:</t>
  </si>
  <si>
    <t>Cash and cash equivalents</t>
  </si>
  <si>
    <t>Receivables, net</t>
  </si>
  <si>
    <t>Prepaid expenses and other</t>
  </si>
  <si>
    <t>Total current assets</t>
  </si>
  <si>
    <t>Property and equipment, net</t>
  </si>
  <si>
    <t>Capitalized software, net</t>
  </si>
  <si>
    <t>Restricted cash</t>
  </si>
  <si>
    <t>Other assets</t>
  </si>
  <si>
    <t>Total noncurrent assets</t>
  </si>
  <si>
    <t>Total Assets</t>
  </si>
  <si>
    <t>Current liabilities:</t>
  </si>
  <si>
    <t>Term Note current portion</t>
  </si>
  <si>
    <t>Accounts payable and accrued expenses</t>
  </si>
  <si>
    <t>Deferred revenues</t>
  </si>
  <si>
    <t>Total current liabilities</t>
  </si>
  <si>
    <t>Long-term liabilities:</t>
  </si>
  <si>
    <t>Line of credit from Silicon Valley Bank</t>
  </si>
  <si>
    <t>Borowings under line of credit - long term</t>
  </si>
  <si>
    <t>Long-term accrued expenses</t>
  </si>
  <si>
    <t>Deferred tax liability</t>
  </si>
  <si>
    <t>Deferred revenue- long term</t>
  </si>
  <si>
    <t>Total noncurrent liabilities</t>
  </si>
  <si>
    <t>Total Liabilities</t>
  </si>
  <si>
    <t>STOCKHOLDERS' EQUITY:</t>
  </si>
  <si>
    <t>Convertible redeemable preferred stock,</t>
  </si>
  <si>
    <t>[1]</t>
  </si>
  <si>
    <t>Common stock</t>
  </si>
  <si>
    <t>[2]</t>
  </si>
  <si>
    <t>Additional paid-in capital</t>
  </si>
  <si>
    <t>Accumulated deficit</t>
  </si>
  <si>
    <t>Accumulated other comprehensive loss</t>
  </si>
  <si>
    <t>Treasury stock at cost</t>
  </si>
  <si>
    <t>[3]</t>
  </si>
  <si>
    <t>Total stockholders' equity</t>
  </si>
  <si>
    <t>Total liabilities and stockholders' equity</t>
  </si>
  <si>
    <t>$.01 par value, shares authorized 5,000,000; issued and outstanding Series A 826,000 and outstanding Series B 797,000</t>
  </si>
  <si>
    <t>$.01 par value, 25,000,000 shares authorized; issued 3,636,000 and outstanding 3,594,000</t>
  </si>
  <si>
    <t>42,000 shares</t>
  </si>
  <si>
    <t>Consolidated Statements of Operations - USD ($)</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Income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Change in realized loss on investment for sale, net of tax</t>
  </si>
  <si>
    <t>Comprehensive income (loss)</t>
  </si>
  <si>
    <t>Consolidated Statement of Stockholders' Equity - 12 months ended Dec. 31, 2017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6</t>
  </si>
  <si>
    <t>Stock-based compensation at Dec. 31, 2017</t>
  </si>
  <si>
    <t>Stockholders' Equity, Including Portion Attributable to Noncontrolling Interest, Ending Balance at Dec. 31, 2017</t>
  </si>
  <si>
    <t>CONSOLIDATED STATEMENTS OF CASH FLOWS - USD ($)</t>
  </si>
  <si>
    <t>Cash flows from operating activities:</t>
  </si>
  <si>
    <t>Adjustments to reconcile net loss to net cash provided by operating activities:</t>
  </si>
  <si>
    <t>Depreciation and amortization</t>
  </si>
  <si>
    <t>Amortization of deferred financing cost</t>
  </si>
  <si>
    <t>Decrease in allowance for doubtful accounts</t>
  </si>
  <si>
    <t>Stock-based compensation</t>
  </si>
  <si>
    <t>Deferred income tax</t>
  </si>
  <si>
    <t>Changes in operating assets and liabilities:</t>
  </si>
  <si>
    <t>Receivables</t>
  </si>
  <si>
    <t>Net cash provided by operating activities</t>
  </si>
  <si>
    <t>Cash flows from investing activities:</t>
  </si>
  <si>
    <t>Purchases of property and equipment</t>
  </si>
  <si>
    <t>Sale of investments avialabe for sale</t>
  </si>
  <si>
    <t>Capitalized software development costs</t>
  </si>
  <si>
    <t>Net cash used in investing activities</t>
  </si>
  <si>
    <t>Cash flows from financing activities</t>
  </si>
  <si>
    <t>Proceeds from debt from Silicon Valley Bank</t>
  </si>
  <si>
    <t>Fees associated with the line of credit</t>
  </si>
  <si>
    <t>Proceeds on term note from Bridge Bank</t>
  </si>
  <si>
    <t>Payments on term note from Bridge Bank</t>
  </si>
  <si>
    <t>Proceeds on line of credit from Bridge Bank</t>
  </si>
  <si>
    <t>Payment on line of credit from Bridge Bank</t>
  </si>
  <si>
    <t>Proceeds on credit from CEO/Director</t>
  </si>
  <si>
    <t>Payment of line of credit from CEO/Director</t>
  </si>
  <si>
    <t>Proceeds from excersise of stock options</t>
  </si>
  <si>
    <t>Repayment on line of credit from Silicon Valley Bank</t>
  </si>
  <si>
    <t>Dividend payments on preferred stock</t>
  </si>
  <si>
    <t>Net cash provided by financing activities</t>
  </si>
  <si>
    <t>Effect of exchange rate changes on cash</t>
  </si>
  <si>
    <t>Net increase in cash, cash equivalents and restricted cash</t>
  </si>
  <si>
    <t>Cash, cash equivalents and restricted cash, beginning of period</t>
  </si>
  <si>
    <t>Cash,cash equivalents and restricted, end of period</t>
  </si>
  <si>
    <t>Organization, Consolidation and Presentation of Financial Statements</t>
  </si>
  <si>
    <t>Organization, Consolidation and Presentation of Financial Statements:</t>
  </si>
  <si>
    <t>Consolidation, Policy</t>
  </si>
  <si>
    <t>1. Company Background Astea International Inc. and Subsidiaries (collectively the Company or Astea) are a global provider of service management software that addresses the unique needs of companies who manage capital equipment, mission critical assets and human capital. Clients include Fortune 500 to mid-size companies, which Astea services through Company facilities in the United States, United Kingdom, Australia, Japan, the Netherlands and Israel. The Companys principal products are Astea Alliance, FX Service Center and FX Mobile. Astea Alliance supports the complete service lifecycle, from lead generation and project quotation to service and billing through asset retirement. FX Service Center is a service management and dispatch solution system that gives organizations command over their field service operations. FX Mobile offerings include mobile field service automation (FSA) systems, which include the wireless devices and support of mobile field technicians using portable, hand-held computing devices. Astea Alliance is also offered as a cloud solution. By leveraging the cloud delivery model, companies can access a solution that has robust and proven functionality at a lower, more predictable cost, with seamless upgrades and a quicker return on investment. The Companys sales and marketing efforts are primarily focused on new software licensing (on premise and cloud solutions) and support services for its latest generation of Astea Alliance and FieldCentrix products.</t>
  </si>
  <si>
    <t>New Accounting Pronouncements, Policy</t>
  </si>
  <si>
    <t>New Accounting Pronouncements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The standard requires disclosure of the nature, amount, timing, and uncertainty of revenue and cash flows arising from contracts with customers. Additionally, under the new guidance, expenses incurred, will be deferred as an asset and will be amortized over the period that services or goods are transferred to the customer. Hence, the new guidance will result in the Company reporting deferred costs (asset) on our consolidated balance sheet. The new standard will be effective for the Company beginning January 1, 2018 at which point we plan to adopt the standard using the "modified retrospective method." Under that method, we will apply the rules to all contracts existing as of January 1, 2018, recognizing in beginning retained earnings an adjustment for the cumulative effect of the change and providing additional disclosures comparing results to previous accounting standards. We believe our notes to the consolidated financial statements related to revenue recognition will be expanded as noted below. The Companys implementation team has continued to make progress in its project plan, which includes evaluating customer contracts across the organization, implementing changes to its accounting system to allow the Company to track revenue and cost by customer, developing policies, processes and tools to report financial results including expanding our disclosures in the financial statements, and implementing and updating the Companys internal controls over financial reporting that will be necessary under the new standard. The Company has designed specific controls related to revenue recognition under the new guidance that were implemented beginning in January 2018. The next step is to identify any differences that would result from applying the new requirements and controls of the new standard to its perpetual and subscription sales contracts. Although the Company is continuing to review certain aspects of its policies and practices, the Company's analysis of its perpetual contracts under the new standard supports the recognition of its license fee revenue at the time the license is shipped, consistent with its current revenue policy. As noted above, the FASB issued guidance on revenue from contracts that supersedes upon adoption previous revenue recognition guidance, including industry-specific guidance. The underlying principle requires the Company to recognize revenue for the transfer of goods or services to customers at an amount that the Company expects to be entitled to in exchange for those goods or services. The guidance provides a five-step analysis of transactions to determine when and how revenue is recognized. Other major provisions include the deferral of certain contract costs, consideration of time value of money in the transaction price, and in certain situations, allowing estimates of variable consideration to be recognized before contingencies are resolved. The Company will also be required to enhance disclosures regarding the nature, timing and uncertainty of revenue and cash flows arising from the Companys contracts with its customers. The Company performed an analysis impact for revenue recognition under the new guidance, we completed the evaluation on the largest perpetual license sales in 2017 and other license deals in the prior years with potential additional performance obligations. It was determined after review of the contracts that there would be no impact on revenue recognized or any new performance obligaions identified for these customers as it relates to the new guidance. The Company has completed its evaluation of the new standard and has assessed the impacts of adoption on the consolidated financial statements and disclosures. Based on the evaluation of our current contracts and revenue streams, revenue recognition is mostly consistent under both the previous and new standard as noted above, with the exception of subscription costs, which are described below. Upon adoption, the Company will continue to recognize subscription revenue once a customer goes-live ratably over the remaining contract period. This contract period is typically 1 to 3 years. The average customer takes about 8 to 10 months to go live. The previous accounting policy for costs incurred to implement a hosting customer was to report those costs in the period incurred. Upon adoption of the new standard, implementation costs will be deferred on the balance sheet and subsequently expensed ratably over the remaining contract period, once the customers go-live. The expense will be recognized with the revenue ratably over the remaining life of the contract. As a result of this change, the deferred costs (asset) will increase approximately $536,000 effective January 1, 2018. These deferred costs will then be expensed in future consolidated statements of operations over the remaining life of the subscription contract, commencing once the customers hosted system goes live. The aforementioned change in classification on the consolidated financial statements is expected to have an immaterial minor impact on our future gross profit and net income. While we are substantially complete with the process of quantifying the impacts that will result from applying the new guidance, our assessment will be finalized during the first quarter of 2018. The disclosure in our notes to the consolidated financial statements related to revenue recognition will be expanded under the new standard, specifically around the quantitative and qualitative information about performance obligations, changes in assets and revenue recognition as it relates to the five-step analysi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expects to adopt this guidance in the first quarter of 2019 and we currently expect that the adoption of this guidance will likely change the way we account for our operating leases and will likely result in recording the future benefits of those leases as an asset and the related minimum lease payments as a liability on our consolidated balance sheets. The Company has not yet begun to quantify the specific impacts of this guidance.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will elect to treat any potential GILTI inclusions as a period cost as we are not projecting any material impact from GILTI inclusions and any deferred taxes related to any inclusion would be immaterial.</t>
  </si>
  <si>
    <t>Interim Reporting</t>
  </si>
  <si>
    <t>Interim Reporting:</t>
  </si>
  <si>
    <t>Quarterly Financial Information</t>
  </si>
  <si>
    <t xml:space="preserve">Selected Consolidated Quarterly Financial Data (Unaudited) 2017 Quarter Ended Dec 31, Sep 30, Jun 30, Mar 31, Revenues $ 7,895,000 $ 6,482,000 $ 5,956,000 ) $ 6,001,000 Gross profit 2,811,000 2,003,000 1,559,000 ) 1,522,000 Net income (loss) 819,000 186,000 (227,000 ) (679,000 ) Net income (loss) allocable to common shareholders 694,000 61,000 (352,000 ) (804,000 ) Basic and diluted net income (loss) per share $ 0.19 $ .02 $ (0.10 ) $ (0.22 ) Shares used in computing basic and diluted net income (loss) per share (in thousands) 3,594 3,594 3,594 3,594 2016 Quarter Ended Dec 31, Sep 30, Jun 30, Mar 31, Revenues $ 9,076,000 $ 5,688,000 $ 5,686,000 $ 5,348,000 Gross profit 4,428,000 1,937,000 1,147,000 1,347,000 Net income (loss) 2,007,000 148,000 (1,048,000 ) (697,000 ) Net income (loss) allocable to common shareholders 1,882,000 23,000 (1,173,000 ) (822,000 ) Basic and diluted net income (loss) per share $ 0.52 $ .01 $ (0.33 ) $ (0.23 ) Shares used in computing basic and diluted net income (loss) per share (in thousands) 3,591 3,587 3,587 3,587 </t>
  </si>
  <si>
    <t>Accounting Policies</t>
  </si>
  <si>
    <t>Accounting Policies:</t>
  </si>
  <si>
    <t>Significant Accounting Policies</t>
  </si>
  <si>
    <t>Summary of Significant Accounting Policies Principles of Consolidation The consolidated financial statements include the accounts of Astea International Inc. and its wholly owned subsidiaries and branches. All significant intercompany accounts and transaction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ssets and liabilities that are subject to estimates include allowances for doubtful accounts, the carrying amount of goodwill and other acquired intangible assets, valuation of deferred tax assets and certain accrued liabilities and share-based awards. Revenue Recognition Asteas revenue is principally recognized from three sources: (i) licensing arrangements, (ii) subscription services and (iii) services and maintenance. The Company markets its products primarily through its direct sales force and resellers. License agreements do not provide for a right of return, and historically, product returns have not been significant. The Company recognizes revenue from license sales when all of the following criteria are met: persuasive evidence of an arrangement exists, delivery has occurred, the license fee is fixed and determinable and the collection of the fee is probable. The Company utilizes written contracts as a means to establish the terms and conditions by which its product support and services are sold to customers. Delivery is considered to have occurred when title and risk of loss have been transferred to the customer, which generally occurs after a license key has been delivered electronically to the customer. Revenue for arrangements with extended payment terms in excess of one year is recognized when the payments become due, provided all other recognition criteria are satisfied. If collectability is not considered probable, revenue is recognized when the fee is collected. The Companys typical end user license agreements do not contain acceptance clauses. However, if acceptance criteria are required, revenues are deferred until customer acceptance has occurred. If these criteria are not met, then revenue is deferred until such criteria are met or until the period(s) over which the last undelivered element is delivered. If there is objective and reliable evidence of fair value for all units of accounting in an arrangement, the arrangement consideration is allocated to the separate units of accounting based on each units relative fair value. There may be cases, however, in which there is objective and reliable evidence of fair value of the undelivered item(s) but no such evidence for the delivered item(s). In those cases, the residual method is used to allocate the arrangement consideration. Under the residual method, the amount of consideration allocated to the delivered item(s) equals the total arrangement consideration less the aggregate fair value of the undelivered item(s). The Company applies the revenue recognition policies discussed below to each separate unit of accounting. Astea allocates revenue to each element in a multiple-element arrangement based on the elements respective fair value, determined by the price charged when the element is sold separately. Specifically, Astea determines the fair value of the maintenance portion of the arrangement based on the price, at the date of sale, if sold separately, which is generally a fixed percentage of the software license selling price. The professional services portion of the arrangement is based on hourly rates which the Company charges for those services when sold separately from software. If evidence of fair value of all undelivered elements exists, but evidence does not exist for one or more delivered elements, then revenue is recognized using the residual method. If an undelivered element for which evidence of fair value does not exist, all revenue in an arrangement is deferred until the undelivered element is delivered or fair value can be determined. Under the residual method, the fair value of the undelivered elements is deferred and the remaining portion of the arrangement fee is recognized as revenue. The proportion of the revenue recognized upon delivery can vary from quarter-to-quarter depending upon the determination of vendor-specific objective evidence (VSOE) of fair value of undelivered elements. The residual value, after allocation of the fee to the undelivered elements based on VSOE of fair value, is then allocated to the perpetual software license for the software products being sold. When appropriate, the Company may allocate a portion of its software revenue to post-contract support activities or to other services or products provided to the customer free of charge or at non-standard rates when provided in conjunction with the licensing arrangement. Amounts allocated are based upon standard prices charged for those services or products which, in the Companys opinion, approximate fair value. Software license fees for resellers or other members of the indirect sales channel are based on a fixed percentage of the Companys standard prices. The Company recognizes software license revenue for such contracts based upon the terms and conditions provided by the reseller to its customer. The Company regularly communicates with its resellers and recognizes revenue based on information from its resellers regarding possible returns and collectability. However, the Company does not have a history of returns from the resellers. In subscription 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software as a service (SaaS) arrangements, including the software license fees within the arrangements, are accounted for as subscription services provided all other revenue recognition criteria have been met. The revenue is recognized on a straight-line basis over the lifetime of the contract. A SaaS contract is generally 1 to 3 years in duration. In accordance with generally accepted accounting principles, the Company may not recognize any SaaS revenue before the services go live, to ensure that the revenue will match the use of services. The implementation period is typically between 8 and 10 months. When upfront implementation, consulting and training services are bundled with the subscription based arrangement, the services are recognized over the remaining life of the initial contract, once the project goes live. The post-contract support on perpetual licenses provides for technical support and unspecified updates to the Company's software products. Post-contract support is charged separately for renewals of annual maintenance in subsequent years. Fair value for maintenance is based upon either renewal rates stated in the contracts or separate sales of renewals to customers. Revenue is recognized ratably, or monthly, over the term of the maintenance period, which is typically one year. Consulting revenue and training service revenue are generally unbundled and recognized at the time the services are performed, except as noted above, . If the Company enters into a fixed-price arrangement for services, the revenue is recognized using the proportional performance method based on direct labor hours incurred to date as a percentage of total estimated direct labor hours required to complete the project. Fees from licenses sold together with consulting services are generally recognized upon shipment, provided that the contract has been executed, delivery of the software has occurred, fees are fixed and determinable and collection is probable. We present taxes assessed by a governmental authority including sales, use, value added and excise taxes on a net basis. Therefore, the presentation of these taxes is excluded from our revenues and is included in accrued expenses in the accompanying consolidated balance sheets until such amounts are remitted to the taxing authority. Reimbursable Expenses The Company charges customers for out-of-pocket expenses incurred by its employees during the performance of professional services in the normal course of business. Billings for out-of-pocket expenses that are reimbursed by the customer are included in revenues with the corresponding expense included in cost of services and maintenance. During the years ended December 31, 2017 and 2016, the Company billed $463,000 and $449,000, respectively, of reimbursable expenses to customers. Allowance for Doubtful Accounts The Company records an allowance for doubtful accounts based on specifically identified amounts that management believes to be uncollectible. The Company also records an additional allowance based on certain percentages of aged accounts receivables, which are determined based on historical experience and managements assessment of the general financial conditions affecting the Companys customer base. Once management determines that an account will not be collected, the account is written off against the allowance for doubtful accounts. If actual collections experience changes, revisions to the allowance may be required. Activity in the allowance for doubtful accounts is as follows: Year Ended December 31 Balance at beginning of year Reductions Bad Debt Expense Balance at end of year 2017 $ 66,000 $ - $ 173,000 $ 239,000 2016 $ 68,000 $ (2,000) $ - $ 66,000 The Company reviews accounts receivable on a monthly basis to determine if any accounts receivables will potentially be uncollectible. The Companys bad debt expense increased due to a receivable balance deemed to be uncollectible as of December 31, 2017. Based on a review and the increase in the allowance for doubtful accounts at December 31, 2017, the Company believes its allowance for doubtful accounts as of December 31, 2017 and 2016 is adequate. Property and Equipment Property and equipment are recorded at cost. Depreciation and amortization are provided using the straight-line method over the estimated useful lives of the related assets or the lease term, whichever is shorter. When property and equipment are sold or otherwise disposed of, the fixed asset account and related accumulated depreciation account are relieved and any gain or loss is included in operations. Expenditures for repairs and maintenance are charged to expense as incurred and significant renewals and betterments are capitalized. Capitalized Software Development Costs The Company capitalizes software development costs incurred during the period from the establishment of technological feasibility through the products availability for general release. Costs incurred prior to the establishment of technological feasibility are charged to product development expense. Product development expense includes payroll, employee benefits, allocation of indirect costs such as rent, other headcount-related costs associated with product development and any related costs to third parties under sub-contracting or net of any collaborative arrangements. Software development costs are amortized on a product-by-product basis over the greater of the ratio of current revenues to total anticipated revenues (current and future revenues) or on a straight-line basis over the estimated useful lives of the products beginning with the initial release to customers. The Companys estimated life for its capitalized software products is two years based on current sales trends and the rate of product release. The Company continually evaluates whether events or circumstances had occurred that indicate that the remaining useful life of the capitalized software development costs should be revised or that the remaining balance of such assets may not be recoverable. The Company evaluates the recoverability of capitalized software based on the net realizable value of each product, which includes the estimated future gross revenues from that product reduced by the estimated future costs of completing and disposing of that product, including the costs of performing maintenance and customer support required to satisfy the Companys responsibility set forth at the time of sale. As of December 31, 2017 and 2016, management believes that no revisions to the remaining useful lives or write-downs of capitalized software development costs were required. Research and Development Costs The Company reports research and development costs as Product Development expense in its consolidated statement of operations. These costs include the costs incurred prior to the establishment of technological feasibility for new product development. In addition, research and development costs also include costs related to improving the quality of the Companys released software products and any costs incurred by third party companies that may be engaged from time to time, to assist the Company in its product development efforts that are not considered to be significant enhancements to the software products. Concentration of Credit Risk Financial instruments, which potentially subject the Company to credit risk, consist of cash equivalents and accounts receivable. The Companys policy is to limit the amount of credit exposure to any one financial institution. The Company places cash and cash equivalents with financial institutions evaluated as being creditworthy, or investing in short-term money market which are exposed to minimal interest rate and credit risk. Cash balances are maintained with several banks. Certain operating accounts may exceed the Federal Deposit Insurance Corporation limits. The Company sells its products to customers involved in a variety of industries including information technology, medical devices and diagnostic systems, industrial controls and instrumentation and retail systems throughout the world. While the Company does not require collateral from its customers, it does perform continuing credit evaluations of its customers financial condition. 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 and carryforwards are expected to be recovered or settled. A valuation allowance for deferred tax assets is provided when we estimate that it is more likely than not that all or a portion of the deferred tax assets may not be realized through future operations. This assessment is based upon consideration of available positive and negative evidence which included, among other things, our most recent results of operations and expected future profitability. We consider our actual historical results to have a stronger weight than other more subjective indicators when considering whether to establish or reduce a valuation allowance on deferred tax assets. The Company prescribes a recognition threshold and measurement attribute for the financial statement recognition and measurement of a tax position taken or expected to be taken in a tax return. Estimated interest is recorded as a component of interest expense and penalties are recorded as a component of general and administrative expenses. Advertising Advertising costs are expensed when incurred. Advertising costs for the years ended December 31, 2017 and 2016 were $325,000 and $282,000, respectively, and are included in sales and marketing expenses. Currency Translation The international subsidiaries and foreign branch operations translate their assets and liabilities from international operations by using the exchange rate in effect at the balance sheet date. The results of operations are translated at average exchange rates during the period. The effects of exchange rate fluctuations in translating assets and liabilities of international operations into U.S. dollars are accumulated and reflected as a currency translation adjustment as a component of other comprehensive loss in the accompanying consolidated statements of changes in stockholders deficit. Foreign exchange transaction gains and losses are included in general and administrative expenses in the consolidated statements of operations. General and administrative expenses include exchange losses of $28,000 and gains of $123,000 for the years ended December 31, 2017 and 2016, respectively. Loss Per Share 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cable to the common stockholders for the years ended December 31, 2017 and 2016. All options outstanding at December 31, 2017 and 2016 to purchase shares of common stock and shares of common stock issued on the assumed conversion of the eligible preferred stock were excluded from the diluted loss per common share calculation as the inclusion of these options and shares would have been antidilutive. Years ended December 31, 2017 2016 Net income $ 99,000 $ 410,000 Preferred dividend 500,000 500,000 Net loss available to common shareholders (401,000 ) (90,000 ) Basic and diluted weighted average number of common shares outstanding 3,594,000 3,588,000 Basic and diluted loss per common share $ (0.11 ) $ (0.03 ) Comprehensive Income (Loss) Comprehensive income (loss) consists of net income (loss), foreign currency translation adjustments and unrealized losses on investments available for sale. The effects are presented in the accompanying consolidated statements of comprehensive income (loss). Stock Compensation The Company estimates the fair value of stock options granted using the Black-Scholes option-pricing model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common stock dividends. The risk-free interest rate is based on the yield from the U.S. Treasury zero-coupon bonds with an equivalent term. Under the Companys stock option plans, option awards generally vest over a four-year period of continuous service and have a 10-year contractual term. The fair value of each option is amortized using an accelerated amortization method over the options vesting period. The fair value of each option is estimated on the date of the grant using the Black-Scholes option pricing model using the following assumptions: For the year ended For the year ended December 31, 2017 December 31, 2016 Weighted Average Weighted Average Risk-free interest rate 1.96 % 1.43 % Expected life (in years) 4.98 5.71 Volatility 77.26 % 84.86 % Expected dividends - - Annual forfeiture rate 20.98 % 20.12 % The weighted-average fair value of options granted during the years ended December 31, 2017 and 2016 was estimated as $1.17 and $1.33, respectively.</t>
  </si>
  <si>
    <t>Basis of Accounting, Policy</t>
  </si>
  <si>
    <t xml:space="preserve">Operating Matters and Liquidity The Company has a history of net losses and an accumulated deficit of $35,338,000 as of December 31, 2017. In 2017, the Company generated a net income of $99,000 compared to net income of $410,000 generated in 2016. Further, at December 31, 2017, the Company had a working capital ratio of .58:1, with cash and cash equivalents of $1,924,000 compared to December 31, 2016 when the Company had cash and cash equivalents of $661,000. The increase in cash and cash equivalents in the year ended December 31, 2017 was primarily driven by an increase in cash provided by operations in 2017 compared to 2016 and a decrease in capitalized software development costs, partially offset by increased cash outlays for the Companys line of credit. As of December 31, 2017, the Company owed $2,305,000 against the line of credit from Western Alliance Bank (WAB). As of December 31, 2017, the availability under the line of credit was $95,000. In April 2017, the Company extended its Revolving Loan Agreement and associated Revolving Promissory Note with its Chief Executive Officer/Director. The loan provides an unsecured $1,000,000 revolving line of credit to the Company. The proceeds of the borrowings, if needed, will be used by the Company for operating activities. If an extension of the line of credit is appropriate and agreed to by the Chief Executive Officer/Director, the Company will then obtain the necessary approvals from . Chief Executive Officer/Director. The Company was in compliance with the WAB financial and liquidity covenant as of December 31, 2017 and expects to be able to continue to comply with the required covenants under the modified agreement with WAB for at least the next year. As a result, the amounts due to WAB under the line of credit and term loan as of December 31, 2017 were classified in the accompanying consolidated balance sheet in accordance with the repayment terms stipulated in the agreement with WAB. In the event the Company does not meet the required covenants after December 31, 2017 and WAB does not grant a waiver or forbearance agreement, and the Company believes that it does not have adequate liquidity to operate, if necessary, the Company will implement a cost cutting plan that reduces its expenditures to the appropriate level that matches its operating cash flows. Our primary cash requirements are to fund operations Managements current operating plan is to maintain and/or reduce operating expenses in order to be aligned with expected revenues. The primary area of focus will continue to be headcount and costs from outside consultants. The Company remains focused on maximizing revenue from its revenue generating resources and will continue to repurpose, if necessary, certain personnel to become billable so the Company can continue to improve its liquidity. The Company has a substantial professional services backlog that resulted from new customers added in 2017 as well as upgrade projects from our existing customers as they move to the latest version of Astea Alliance. In 2017, the Company implemented steps to reduce total operating expenses in order to maintain our liquidity. Management has implemented new marketing initiatives in 2018 that we believe will directly contribute to increasing new business that is essential to our growth. We expect our revenues will generate sufficient cash from operations through at least March 31, 2019. As noted above, if the Companys actual results fall short of expectations, the Company will make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 </t>
  </si>
  <si>
    <t>Cash and Cash Equivalents, Restricted Cash and Cash Equivalents, Policy</t>
  </si>
  <si>
    <t xml:space="preserve">Cash, cash equivalents and restricted cash In November 2016, the Financial Accounting Standards Board issued guidance to reduce diversity in practice that exists in the classification and presentation of changes in restricted cash on the statement of cash flows. The guidance requires that amounts generally described as restricted cash and restricted cash equivalents to be included with cash and cash equivalents when reconciling the beginning of period and end of period total amounts shown on the statement of cash flows. The Company early adopted this guidance as of January 1, 2017, on a retrospective basis, and all periods are presented under this guidance. The adoption of this new guidance resulted in the inclusion of $77,000 and $69,000, respectively in December 31, 2017 and December 31, 2016 in restricted cash in the cash and cash equivalents balance in its consolidated statements of cash flows. The following table provides a reconciliation of cash, cash equivalents, and restricted cash reported within the consolidated balance sheet that sum to the total of the same such amounts shown on the consolidated cash flows: December 31, 2017 December 31, 2016 Cash and cash equivalents $ 1,924,000 $ 661,000 Restricted cash 77,000 69,000 Total cash, cash equivalents, and restricted cash reported on the consolidated cash flows $ 2,001,000 $ 730,000 Amounts included in restricted cash represent funds required to be set aside by a contractual agreement with the building leasing companies in Europe. The restrictions will lapse when the building lease expires. </t>
  </si>
  <si>
    <t>Receivables, Policy</t>
  </si>
  <si>
    <t xml:space="preserve">3. Accounts Receivable Billed accounts receivable represent billings for the Companys products and services to end users and value added resellers. Unbilled accounts receivable represents contractual amounts due within one year under software licenses that have been delivered or statements of work for professional services, for work performed but not yet invoiced. Billed accounts receivable are shown net of reserves for estimated uncollectible amounts. Accounts receivable, net of allowance for doubtful accounts, consist of the following: December 31, 2017 2016 Billed accounts receivable, net $ 5,815,000 $ 5,330,000 Unbilled accounts receivable 774,000 266,000 $ 6,589,000 $ 5,596,000 </t>
  </si>
  <si>
    <t>Property, Plant and Equipment, Policy</t>
  </si>
  <si>
    <t xml:space="preserve">Property and Equipment Property and equipment consist of: December 31, Useful Life (Years) 2017 2016 Computers and related equipment 3 $ 4,564,000 $ 4,524,000 Furniture and fixtures 10 606,000 606,000 Leasehold improvements The lesser of lease term or 10 477,000 476,000 Software 3 1,089,000 1,083,000 Office equipment 3-7 813,000 813,000 7,549,000 7,502,000 Less: Accumulated depreciation and amortization (7,444,000) (7,371,000) $ 105,000 $ 131,000 Depreciation and amortization expense for the years ended December 31, 5. Capitalized Software Development Costs Capitalized software development costs consist of: Remaining Weighted December 31, Average Life 2017 2016 Capitalized software development costs 19.9 months $31,861,000 $29,228,000 Less: Accumulated amortization (27,788,000) (25,207,000) $ 4,073,000 $ 4,021,000 </t>
  </si>
  <si>
    <t>Debt, Policy</t>
  </si>
  <si>
    <t>Lines of Credit and Term Note Line of credit and term loan with Western Alliance Bank On August 11, 2017, the Company entered in to a Business Financing Agreement (the Financing Agreement) with Bridge Bank, a division of WAB, which includes a revolving line of credit and a term loan. The agreement will mature on September 1, 2019. The Financing Agreement with WAB, established a revolving credit line for the Company in the principal amount of up to $2,400,000 (the Revolving Credit Line) and a Term Loan of $400,000 (the Term Loan). Availability under the Revolving Credit Line is tied to a borrowing base formula that is based on 80% of the Companys eligible domestic accounts receivable. Advances under the Revolving Credit Line (the Advances) may be repaid and reborrowed in accordance with the Loan Agreement. Pursuant to the Financing Agreement, the Company agreed to pay to WAB the outstanding principal amount of all Advances, the unpaid interest thereon, and all other obligations incurred with respect to the Loan Agreement on September 1, 2019. Interest will be accrued and paid monthly at the Wall Street Journal Prime Rate plus 1.5%. The original Term Loan provided $400,000 to the Company. For the first six months, the Company was required to only pay interest. For the next 18 months, the Term Loan will be amortized into monthly payments of principal and interest. The interest rate on the original Term Loan will be the Wall Street Journal Prime Rate plus 1.75%. The Term Loan was modified in December 2017, and as a result, the Company will have to repay the Term Loan over the next 5 months. The first payment of $75,000 was due on the closing of the loan modification, the second payment of $25,000 was due on December 8, 2017, the third payment of $50,000 was due on December 29, 2017, the fourth payment of $125,000 is due mid- January and the final payment of $125,000 is due in April 2018. The Company made the required payments and made an extra payment of $25,000 as of December 31, 2017. As a result, the balance of the term note was $225,000 as of December 31, 2017. As of December 31, 2017, the Company owed $2,305,000 under the revolving line of credit. The Company incurred $96,000 of interest expense to WAB in 2017. As of December 31, 2017, the availability under the line of credit was $95,000. The Company was in compliance with the financial and liquidity covenant of the modified Loan Agreement as of December 31, 2017. The Company expects to be able to continue to comply with required covenants under the agreement with WAB for at least the next year. As a result, the amounts due to WAB under the line of credit and term loan as of December 31, 2017 were classified in the accompanying consolidated balance sheet in accordance with the repayment terms stipulated in the agreement. In the event the Company does not meet its covenants after December 31, 2017 and WAB does not grant a waiver or forbearance agreement, and the Company believes that it does not have adequate liquidity to operate, the Company will implement a cost cutting plan that reduces its expenditures to the appropriate level that matches its operating cash flows. Subject to certain exceptions, the modified Financing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minimum liquidity of $750,000, tested monthly, consisting of a combination of Unrestricted cash at Bridge Bank plus available U.S. accounts receivable. In addition, actual EBITDA, as defined in the Financing Agreement for the trailing 6-month period must be at least $1 as tested quarterly. The Financing Agreement is secured by a first priority perfected security interest in substantially all of the assets of the Company, excluding the intellectual property of the Company. The Financing Agreement contains a negative covenant prohibiting the Company from granting a security interest in their intellectual property to any party. Line of Credit Silicon Valley Bank (SVB) At the closing of the WAB Financing Agreement, the Company repaid all outstanding amounts owed to SVB under the Revolving Facility and terminated the Revolving Facility. The Company incurred $128,000 and $113,000 of interest expense to SVB as of December 31, 2017 and 2016, respectively. In addition, the Company fully amortized $35,000 of deferred financing costs to interest expense, due to early cancellation of the Revolving Facility which was the remaining balance of deferred financing costs. Line of Credit Chief Executive Officer/Director In April 2017, the Company extended its Revolving Loan Agreement and associated Revolving Promissory Note with its Chief Executive Officer/Director. This loan agreement provides an unsecured $1,000,000 revolving line of credit to the Company. Amounts outstanding under the line of credit will bear interest at a rate of 7% per annum, payable monthly. The maturity date of the line of credit is May 1, 2018. The Company may pay all amounts outstanding and terminate the agreement prior to that time with no penalties. The loan agreement contains customary covenants, default provisions and other provisions. The loan agreement was negotiated by the Audit Committee of the Companys Board of Directors, and borrowings under the Line of Credit will be subject to the Audit Committees approval. The proceeds of the borrowings, if needed, will be used by the Company for working capital and other general corporate purposes. If an extension of the line of credit is appropriate and agreed to by the Chief Executive Officer/Director, the Company will then seek to obtain the necessary approvals from WAB. In August 2017, the Company repaid all amounts borrowed under the line of credit with its Chief Executive Officer/Director. There were no amounts outstanding as of December 31, 2017. The Company incurred $6,000 of interest expense to its Chief Executive Officer/Director for the year ended December 31, 2017. The Company was in compliance with the covenants of the loan agreement as of December 31, 2017.</t>
  </si>
  <si>
    <t>Commitments and Contingencies, Policy</t>
  </si>
  <si>
    <t>Commitments and Contingencies Leases The Company leases facilities and equipment under non-cancelable operating leases which may include escalation clauses. Rent expense for facility leases for the years ended December 31, 2017 and 2016 was $922,000 and $1,006,000, respectively. Equipment and vehicle lease expense for the years ended December 31, 2017 and 2016 was $131,000 and $115,000, respectively. Future minimum lease payments under the Companys operating leases as of December 31, 2017 are as follows: 2018 $1,040,000 2019 990,000 2020 820,000 2021 733,000 2022 451,000 thereafter 1,000 Litigation From time to time, the Company may be involved in certain legal actions and customer disputes arising in the ordinary course of business. In the Companys opinion, the outcome of such actions will not have a material adverse effect on the Companys financial position, results of operations or cash flows.</t>
  </si>
  <si>
    <t>Stockholders' Equity, Policy</t>
  </si>
  <si>
    <t xml:space="preserve">Equity Plans Share-Based Awards Compensation costs in 2017 and 2016 include compensation costs for share-based payments granted to employees and directors based on the estimated grant date fair value. As of December 31, 2017, the total unrecognized compensation cost related to non-vested options amounted to $168,000, which is expected to be recognized over the options weighted average remaining vesting period of 2.45 years. The Company has Stock Option Plans (the Plans) under which incentive and non-qualified stock options may be granted to its employees, officers, directors and others. Generally, incentive stock options are granted at fair value, become exercisable over a four-year period, and are subject to the employees continued employment. Non-qualified options are granted at exercise prices determined by the Board of Directors and vest over varying periods. A summary of the status of the Companys stock options as of December 31, 2017 and 2016 and changes during the years then ended are as follows: OPTIONS OUTSTANDING OPTIONS EXERCISABLE Shares Wtd. Avg. Exercise Price Per Share Shares Wtd. Avg. Exercise Price Per Share Balance, December 31, 2015 738,000 $ 3.06 486,000 $ 3.59 Granted 115,000 1.91 Forfeited (66,000 ) 2.11 Exercised (7,000 ) 1.26 Expired (70,000 ) 5.44 Balance, December 31, 2016 710,000 $ 2.73 485,000 $ 3.12 Granted 135,000 1.86 Forfeited (99,000 ) 3.23 Expired (43,000 ) 4.50 Balance, December 31, 2017 703,000 $ 2.39 426,000 $ 2.74 There are 560,000 shares available for granting future options as of December 31, 2017. It is the Companys policy to issue shares from authorized but unissued common stock when stock options are exercised. The following table summarizes outstanding options that are vested and expected to vest under the Companys stock option plans as of December 31, 2017: Number of Shares Weighted Average Exercise Price Per Share Weighted Average Remaining Contractual Term (in years) Aggregate Intrinsic Value Outstanding Options 703,000 $2.39 5.86 $442,000 Vested and Expected to Vest 637,000 $2.44 5.57 $374,000 Options Exercisable 426,000 $2.74 4.24 $159,000 The following table shows total share-based compensation expense included in the consolidated statements of operations: Years Ended December 31, 2017 December 31, 2016 Cost of services and maintenance $ 21,000 $ 13,000 Sales and marketing 2,000 - General and administrative 112,000 107,000 Stock-based compensation expense $ 135,000 $ 120,000 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At December 31, 2017, there were accrued dividends of $300,000.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any unpaid and accrued dividends. Preferred stock dividends on the Series A are declared quarterly by the Board of Directors. The Company reports the Series A Preferred Stock on the Companys consolidated balance sheet within stockholders deficit.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will pay a quarterly dividend, which will accrue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Convertible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December 31, 2017, there were accrued dividends of $200,000. The Company reports the Series B Preferred Stock on the Companys consolidated balance sheet within stockholders deficit. </t>
  </si>
  <si>
    <t>Pension and Other Postretirement Plans, Nonpension Benefits, Policy</t>
  </si>
  <si>
    <t xml:space="preserve">Profit Sharing Plan/Savings Plan The Company maintains a discretionary profit sharing plan, including a voluntary Section 401(k) feature, covering all qualified and eligible employees. Company contributions to the profit sharing plan are determined at the discretion of the Board of Directors. The Company may match 25% of eligible employees contributions to the 401(k) plan up to a maximum of 1.5% of each employees compensation. It was determined by the Board of Directors that there would be a match in 2017 and 2016. The Company elected to match 25% of 6.0% of compensation for each eligible employees contributions to the 401(k) plans in 2017 and 2016 for a total match of $78,000 and $88,000, respectively. </t>
  </si>
  <si>
    <t>Income Tax, Policy</t>
  </si>
  <si>
    <t>Income Taxes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4 through 2017, the only periods subject to examination. The Company believes that its income tax positions and deductions will be sustained on a tax authority audit and does not anticipate any adjustments that will result in a material change to its financial position. 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consolidated statement of operations. For the years ended December 31, 2017 and 2016, there were no interest or penalties related to uncertain tax positions. Deferred tax assets and liabilities represent the future tax consequences of the differences between the financial statement carrying amounts for assets and liabilities versus the tax bases of assets and liabilities. Under this method, deferred tax assets are recognized for deductible temporary differences,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benefit) provision for income taxes is as follows: Years ended December 31, 2017 2016 Current: Federal $ (354,000) $ - State - - Foreign 45,000 25,000 (309,000) 25,000 Deferred: Federal $ - $ - State - - Foreign 8,000 12,000 $ (301,000) $ 37,000 Pre-tax income (loss) for domestic locations for the years ended December 31, 2017 and 2016 was ($610,000) and 957,000, respectively. Foreign locations had pre-tax income (loss) of $408,000 and ($510,000) in 2017 and 2016, respectively. The approximate income tax effect of each type of temporary difference is as follows: December 31, 2017 2016 Deferred tax assets: Timing of revenue recognition $ 1,000,000 1,382,000 Accruals and reserves not currently deductible for tax 203,000 70,000 Domestic net operating loss carryforwards 8,485,000 12,520,000 Foreign net operating loss carryforwards 3,559,000 3,541,000 Depreciation and amortization 69,000 159,000 Alternative minimum tax - 361,000 Non-qualified stock options 230,000 300,000 Amortization of deductible goodwill 83,000 157,000 Other 20,000 28,000 Total deferred tax assets 13,649,000 18,518,000 Deferred tax liabilities: Capitalized software development costs (1,061,000 ) (1,498,000 ) Israel deferred tax liability (49,000 ) (41,000 ) Total deferred tax liabilities (1,110,000 ) (1,539,000 ) Net deferred tax asset before valuation allowance 12,539,000 16,979,000 Valuation allowance (12,588,000 ) (17,020,000 ) Net deferred tax liabilities $ (49,000 ) (41,000 ) Realization of deferred tax assets is primarily dependent on future taxable income, the amount and timing of which is uncertain. The valuation allowance is adjusted on a periodic basis to reflect managements estimate of the realizable value of the net deferred tax assets. A valuation allowance has been recorded for the net deferred tax asset for all jurisdictions with the exception of a $49,000 deferred tax liability recorded for the Companys subsidiary located in Israel. Taxable income for the Israeli subsidiary was $595,000 and $412,000 for the years ended December 31, 2017 and 2016, respectively. The Israeli subsidiary has a tax provision of $53,000 and $37,000 for the years ended December 31, 2017 and 2016, respectively. As of December 31, 2017, the Company had net operating loss carryforwards for United States federal income tax purposes of approximately The extent to which the loss carryforward can be used to offset future taxable income and tax liabilities, respectively, may be limited, depending on the extent of ownership changes within any three-year period. The effective tax rate differed from the statutory U.S. federal income tax rate as follows: Year ended December 31, 2017 2016 Statutory tax rate 34.0 % 34.0 % Effect of tax reform (13905 %) - % Permanent differences (210.4 %) 6.7 % Difference between statutory and foreign rates 646.7 % (10.5 %) Other (1624.3 %) 10.7 % Valuation allowance 14910 % (32.6 %) (149 %) 8.3 % On December 22, 2017, the Tax Cuts and Jobs Act of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Act repeals the Alternative Minimum Tax (AMT) for years beginning after December 31, 2017 and allows Companies with existing AMT credit carryforwards to receive future refunds of the credit. As a result, the Company has recorded an AMT credit benefit of $362,000 and recorded a corresponding long term receivable as of December 31, 2017. The Company believes that the most significant impact on its consolidated financial statements will be a reduction of approximately $3,900,000 for the deferred tax assets related to net operating losses and other assets. Such reduction is offset by changes to the Companys valuation allowance. Additionally, the Company has investments in various foreign subsidiaries for which at December 31, 2017, the cumulative earnings and profits of these entities was estimated to be negative. Accordingly, the Company has not recorded a provisional amount for the transition tax enacted under the Act. On December 22, 2017, the Securities and Exchange Commission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y refine their estimates or complete their accounting of such tax effects.</t>
  </si>
  <si>
    <t>Segment Reporting, Policy</t>
  </si>
  <si>
    <t xml:space="preserve">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Year ended December 31, 2017 2016 Revenues Software license fees United States $ 1,188,000 $ 1,271,000 Europe 239,000 886,000 Asia/Pacific 1,106,000 542,000 Total foreign software license fees 1,345,000 1,428,000 Total software license fees 2,533,000 2,699,000 Subscriptions United States 1,522,000 2,721,000 Europe 787,000 1,037,000 Asia/Pacific 427,000 233,000 Total foreign subscriptions 1,214,000 1,270,000 Total subscriptions 2,736,000 3,991,000 Services and maintenance United States 11,292,000 12,454,000 Europe 3,580,000 3,417,000 Asia/Pacific 6,193,000 3,237,000 Total foreign services and maintenance revenue 9,773,000 6,654,000 Total services and maintenance revenue 21,065,000 19,108,000 Total revenue $ 26,334,000 $ 25,798,000 Net income United States $ (262,000 ) $ 920,000 Europe 65,000 (277,000 ) Asia/Pacific 296,000 (233,000 ) Net income (loss) $ 99,000 $ 410,000 Long lived assets United States $ 4,605,000 $ 4,289,000 Europe 88,000 14,000 Asia/Pacific 68,000 70,000 Total long-lived assets $ 4,761,000 $ 4,373,000 Total assets United States $ 9,890,000 $ 8,286,000 Europe 967,000 1,474,000 Asia/Pacific 2,712,000 1,174,000 Total assets $ 13,569,000 $ 10,934,000 </t>
  </si>
  <si>
    <t>Payables and Accruals</t>
  </si>
  <si>
    <t>Payables and Accruals:</t>
  </si>
  <si>
    <t>Accounts Payable and Accrued Liabilities Disclosure</t>
  </si>
  <si>
    <t xml:space="preserve">Accounts Payable and Accrued Expenses Accounts payable and accrued expenses consist of: December 31, 2017 2016 Accounts payable $ 839,000 $ 641,000 Accrued compensation and related benefits 1,788,000 1,402,000 Sales and payroll taxes 605,000 452,000 Preferred dividends 500,000 250,000 Income tax payable 123,000 97,000 Third party software costs 57,000 - Accrued professional services 58,000 41,000 Accrued interest expense - 9,000 Other accrued liabilities 18,000 12,000 $ 3,988,000 $ 2,904,000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945989</v>
      </c>
    </row>
    <row r="10" spans="1:3">
      <c r="A10" s="4" t="s">
        <v>16</v>
      </c>
      <c r="B10" s="4" t="s">
        <v>17</v>
      </c>
    </row>
    <row r="11" spans="1:3">
      <c r="A11" s="4" t="s">
        <v>18</v>
      </c>
      <c r="B11" s="5" t="n">
        <v>3594549</v>
      </c>
    </row>
    <row r="12" spans="1:3">
      <c r="A12" s="4" t="s">
        <v>19</v>
      </c>
      <c r="C12" s="6" t="n">
        <v>784089</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924000</v>
      </c>
      <c r="D3" s="6" t="n">
        <v>661000</v>
      </c>
    </row>
    <row r="4" spans="1:4">
      <c r="A4" s="4" t="s">
        <v>33</v>
      </c>
      <c r="C4" s="5" t="n">
        <v>6589000</v>
      </c>
      <c r="D4" s="5" t="n">
        <v>5596000</v>
      </c>
    </row>
    <row r="5" spans="1:4">
      <c r="A5" s="4" t="s">
        <v>34</v>
      </c>
      <c r="C5" s="5" t="n">
        <v>295000</v>
      </c>
      <c r="D5" s="5" t="n">
        <v>304000</v>
      </c>
    </row>
    <row r="6" spans="1:4">
      <c r="A6" s="4" t="s">
        <v>35</v>
      </c>
      <c r="C6" s="5" t="n">
        <v>8808000</v>
      </c>
      <c r="D6" s="5" t="n">
        <v>6561000</v>
      </c>
    </row>
    <row r="7" spans="1:4">
      <c r="A7" s="4" t="s">
        <v>36</v>
      </c>
      <c r="C7" s="5" t="n">
        <v>105000</v>
      </c>
      <c r="D7" s="5" t="n">
        <v>131000</v>
      </c>
    </row>
    <row r="8" spans="1:4">
      <c r="A8" s="4" t="s">
        <v>37</v>
      </c>
      <c r="C8" s="5" t="n">
        <v>4073000</v>
      </c>
      <c r="D8" s="5" t="n">
        <v>4021000</v>
      </c>
    </row>
    <row r="9" spans="1:4">
      <c r="A9" s="4" t="s">
        <v>38</v>
      </c>
      <c r="C9" s="5" t="n">
        <v>77000</v>
      </c>
      <c r="D9" s="5" t="n">
        <v>69000</v>
      </c>
    </row>
    <row r="10" spans="1:4">
      <c r="A10" s="4" t="s">
        <v>39</v>
      </c>
      <c r="C10" s="5" t="n">
        <v>506000</v>
      </c>
      <c r="D10" s="5" t="n">
        <v>152000</v>
      </c>
    </row>
    <row r="11" spans="1:4">
      <c r="A11" s="4" t="s">
        <v>40</v>
      </c>
      <c r="C11" s="5" t="n">
        <v>4761000</v>
      </c>
      <c r="D11" s="5" t="n">
        <v>4373000</v>
      </c>
    </row>
    <row r="12" spans="1:4">
      <c r="A12" s="4" t="s">
        <v>41</v>
      </c>
      <c r="C12" s="5" t="n">
        <v>13569000</v>
      </c>
      <c r="D12" s="5" t="n">
        <v>10934000</v>
      </c>
    </row>
    <row r="13" spans="1:4">
      <c r="A13" s="3" t="s">
        <v>42</v>
      </c>
    </row>
    <row r="14" spans="1:4">
      <c r="A14" s="4" t="s">
        <v>43</v>
      </c>
      <c r="C14" s="5" t="n">
        <v>225000</v>
      </c>
    </row>
    <row r="15" spans="1:4">
      <c r="A15" s="4" t="s">
        <v>44</v>
      </c>
      <c r="C15" s="5" t="n">
        <v>3988000</v>
      </c>
      <c r="D15" s="5" t="n">
        <v>2904000</v>
      </c>
    </row>
    <row r="16" spans="1:4">
      <c r="A16" s="4" t="s">
        <v>45</v>
      </c>
      <c r="C16" s="5" t="n">
        <v>11025000</v>
      </c>
      <c r="D16" s="5" t="n">
        <v>9556000</v>
      </c>
    </row>
    <row r="17" spans="1:4">
      <c r="A17" s="4" t="s">
        <v>46</v>
      </c>
      <c r="C17" s="5" t="n">
        <v>15238000</v>
      </c>
      <c r="D17" s="5" t="n">
        <v>12460000</v>
      </c>
    </row>
    <row r="18" spans="1:4">
      <c r="A18" s="3" t="s">
        <v>47</v>
      </c>
    </row>
    <row r="19" spans="1:4">
      <c r="A19" s="4" t="s">
        <v>48</v>
      </c>
      <c r="D19" s="5" t="n">
        <v>1927000</v>
      </c>
    </row>
    <row r="20" spans="1:4">
      <c r="A20" s="4" t="s">
        <v>49</v>
      </c>
      <c r="C20" s="5" t="n">
        <v>2305000</v>
      </c>
    </row>
    <row r="21" spans="1:4">
      <c r="A21" s="4" t="s">
        <v>50</v>
      </c>
      <c r="C21" s="5" t="n">
        <v>312000</v>
      </c>
      <c r="D21" s="5" t="n">
        <v>332000</v>
      </c>
    </row>
    <row r="22" spans="1:4">
      <c r="A22" s="4" t="s">
        <v>51</v>
      </c>
      <c r="C22" s="5" t="n">
        <v>49000</v>
      </c>
      <c r="D22" s="5" t="n">
        <v>41000</v>
      </c>
    </row>
    <row r="23" spans="1:4">
      <c r="A23" s="4" t="s">
        <v>52</v>
      </c>
      <c r="C23" s="5" t="n">
        <v>504000</v>
      </c>
      <c r="D23" s="5" t="n">
        <v>384000</v>
      </c>
    </row>
    <row r="24" spans="1:4">
      <c r="A24" s="4" t="s">
        <v>53</v>
      </c>
      <c r="C24" s="5" t="n">
        <v>3170000</v>
      </c>
      <c r="D24" s="5" t="n">
        <v>2684000</v>
      </c>
    </row>
    <row r="25" spans="1:4">
      <c r="A25" s="4" t="s">
        <v>54</v>
      </c>
      <c r="C25" s="5" t="n">
        <v>18408000</v>
      </c>
      <c r="D25" s="5" t="n">
        <v>15144000</v>
      </c>
    </row>
    <row r="26" spans="1:4">
      <c r="A26" s="3" t="s">
        <v>55</v>
      </c>
    </row>
    <row r="27" spans="1:4">
      <c r="A27" s="4" t="s">
        <v>56</v>
      </c>
      <c r="B27" s="4" t="s">
        <v>57</v>
      </c>
      <c r="C27" s="5" t="n">
        <v>16000</v>
      </c>
      <c r="D27" s="5" t="n">
        <v>16000</v>
      </c>
    </row>
    <row r="28" spans="1:4">
      <c r="A28" s="4" t="s">
        <v>58</v>
      </c>
      <c r="B28" s="4" t="s">
        <v>59</v>
      </c>
      <c r="C28" s="5" t="n">
        <v>36000</v>
      </c>
      <c r="D28" s="5" t="n">
        <v>36000</v>
      </c>
    </row>
    <row r="29" spans="1:4">
      <c r="A29" s="4" t="s">
        <v>60</v>
      </c>
      <c r="C29" s="5" t="n">
        <v>31710000</v>
      </c>
      <c r="D29" s="5" t="n">
        <v>32075000</v>
      </c>
    </row>
    <row r="30" spans="1:4">
      <c r="A30" s="4" t="s">
        <v>61</v>
      </c>
      <c r="C30" s="5" t="n">
        <v>-35338000</v>
      </c>
      <c r="D30" s="5" t="n">
        <v>-35437000</v>
      </c>
    </row>
    <row r="31" spans="1:4">
      <c r="A31" s="4" t="s">
        <v>62</v>
      </c>
      <c r="C31" s="5" t="n">
        <v>-1055000</v>
      </c>
      <c r="D31" s="5" t="n">
        <v>-692000</v>
      </c>
    </row>
    <row r="32" spans="1:4">
      <c r="A32" s="4" t="s">
        <v>63</v>
      </c>
      <c r="B32" s="4" t="s">
        <v>64</v>
      </c>
      <c r="C32" s="5" t="n">
        <v>208000</v>
      </c>
      <c r="D32" s="5" t="n">
        <v>208000</v>
      </c>
    </row>
    <row r="33" spans="1:4">
      <c r="A33" s="4" t="s">
        <v>65</v>
      </c>
      <c r="C33" s="5" t="n">
        <v>-4839000</v>
      </c>
      <c r="D33" s="5" t="n">
        <v>-4210000</v>
      </c>
    </row>
    <row r="34" spans="1:4">
      <c r="A34" s="4" t="s">
        <v>66</v>
      </c>
      <c r="C34" s="6" t="n">
        <v>13569000</v>
      </c>
      <c r="D34" s="6" t="n">
        <v>10934000</v>
      </c>
    </row>
    <row r="35" spans="1:4"/>
    <row r="36" spans="1:4">
      <c r="A36" s="4" t="s">
        <v>57</v>
      </c>
      <c r="B36" s="4" t="s">
        <v>67</v>
      </c>
    </row>
    <row r="37" spans="1:4">
      <c r="A37" s="4" t="s">
        <v>59</v>
      </c>
      <c r="B37" s="4" t="s">
        <v>68</v>
      </c>
    </row>
    <row r="38" spans="1:4">
      <c r="A38" s="4" t="s">
        <v>64</v>
      </c>
      <c r="B38" s="4" t="s">
        <v>69</v>
      </c>
    </row>
  </sheetData>
  <mergeCells count="5">
    <mergeCell ref="A1:B1"/>
    <mergeCell ref="A35:C35"/>
    <mergeCell ref="B36:C36"/>
    <mergeCell ref="B37:C37"/>
    <mergeCell ref="B38:C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2533000</v>
      </c>
      <c r="C4" s="6" t="n">
        <v>2699000</v>
      </c>
    </row>
    <row r="5" spans="1:3">
      <c r="A5" s="4" t="s">
        <v>73</v>
      </c>
      <c r="B5" s="5" t="n">
        <v>2736000</v>
      </c>
      <c r="C5" s="5" t="n">
        <v>3991000</v>
      </c>
    </row>
    <row r="6" spans="1:3">
      <c r="A6" s="4" t="s">
        <v>74</v>
      </c>
      <c r="B6" s="5" t="n">
        <v>21065000</v>
      </c>
      <c r="C6" s="5" t="n">
        <v>19108000</v>
      </c>
    </row>
    <row r="7" spans="1:3">
      <c r="A7" s="4" t="s">
        <v>75</v>
      </c>
      <c r="B7" s="5" t="n">
        <v>26334000</v>
      </c>
      <c r="C7" s="5" t="n">
        <v>25798000</v>
      </c>
    </row>
    <row r="8" spans="1:3">
      <c r="A8" s="3" t="s">
        <v>76</v>
      </c>
    </row>
    <row r="9" spans="1:3">
      <c r="A9" s="4" t="s">
        <v>77</v>
      </c>
      <c r="B9" s="5" t="n">
        <v>2631000</v>
      </c>
      <c r="C9" s="5" t="n">
        <v>2368000</v>
      </c>
    </row>
    <row r="10" spans="1:3">
      <c r="A10" s="4" t="s">
        <v>78</v>
      </c>
      <c r="B10" s="5" t="n">
        <v>852000</v>
      </c>
      <c r="C10" s="5" t="n">
        <v>901000</v>
      </c>
    </row>
    <row r="11" spans="1:3">
      <c r="A11" s="4" t="s">
        <v>79</v>
      </c>
      <c r="B11" s="5" t="n">
        <v>14956000</v>
      </c>
      <c r="C11" s="5" t="n">
        <v>13670000</v>
      </c>
    </row>
    <row r="12" spans="1:3">
      <c r="A12" s="4" t="s">
        <v>80</v>
      </c>
      <c r="B12" s="5" t="n">
        <v>18439000</v>
      </c>
      <c r="C12" s="5" t="n">
        <v>16939000</v>
      </c>
    </row>
    <row r="13" spans="1:3">
      <c r="A13" s="4" t="s">
        <v>81</v>
      </c>
      <c r="B13" s="5" t="n">
        <v>7895000</v>
      </c>
      <c r="C13" s="5" t="n">
        <v>8859000</v>
      </c>
    </row>
    <row r="14" spans="1:3">
      <c r="A14" s="3" t="s">
        <v>82</v>
      </c>
    </row>
    <row r="15" spans="1:3">
      <c r="A15" s="4" t="s">
        <v>83</v>
      </c>
      <c r="B15" s="5" t="n">
        <v>1303000</v>
      </c>
      <c r="C15" s="5" t="n">
        <v>1099000</v>
      </c>
    </row>
    <row r="16" spans="1:3">
      <c r="A16" s="4" t="s">
        <v>84</v>
      </c>
      <c r="B16" s="5" t="n">
        <v>3575000</v>
      </c>
      <c r="C16" s="5" t="n">
        <v>4204000</v>
      </c>
    </row>
    <row r="17" spans="1:3">
      <c r="A17" s="4" t="s">
        <v>85</v>
      </c>
      <c r="B17" s="5" t="n">
        <v>2994000</v>
      </c>
      <c r="C17" s="5" t="n">
        <v>2996000</v>
      </c>
    </row>
    <row r="18" spans="1:3">
      <c r="A18" s="4" t="s">
        <v>86</v>
      </c>
      <c r="B18" s="5" t="n">
        <v>7872000</v>
      </c>
      <c r="C18" s="5" t="n">
        <v>8299000</v>
      </c>
    </row>
    <row r="19" spans="1:3">
      <c r="A19" s="4" t="s">
        <v>87</v>
      </c>
      <c r="B19" s="5" t="n">
        <v>23000</v>
      </c>
      <c r="C19" s="5" t="n">
        <v>560000</v>
      </c>
    </row>
    <row r="20" spans="1:3">
      <c r="A20" s="4" t="s">
        <v>88</v>
      </c>
      <c r="B20" s="5" t="n">
        <v>225000</v>
      </c>
      <c r="C20" s="5" t="n">
        <v>113000</v>
      </c>
    </row>
    <row r="21" spans="1:3">
      <c r="A21" s="4" t="s">
        <v>89</v>
      </c>
      <c r="B21" s="5" t="n">
        <v>-202000</v>
      </c>
      <c r="C21" s="5" t="n">
        <v>447000</v>
      </c>
    </row>
    <row r="22" spans="1:3">
      <c r="A22" s="4" t="s">
        <v>90</v>
      </c>
      <c r="B22" s="5" t="n">
        <v>-301000</v>
      </c>
      <c r="C22" s="5" t="n">
        <v>37000</v>
      </c>
    </row>
    <row r="23" spans="1:3">
      <c r="A23" s="4" t="s">
        <v>91</v>
      </c>
      <c r="B23" s="5" t="n">
        <v>99000</v>
      </c>
      <c r="C23" s="5" t="n">
        <v>410000</v>
      </c>
    </row>
    <row r="24" spans="1:3">
      <c r="A24" s="4" t="s">
        <v>92</v>
      </c>
      <c r="B24" s="5" t="n">
        <v>500000</v>
      </c>
      <c r="C24" s="5" t="n">
        <v>500000</v>
      </c>
    </row>
    <row r="25" spans="1:3">
      <c r="A25" s="4" t="s">
        <v>93</v>
      </c>
      <c r="B25" s="6" t="n">
        <v>-401000</v>
      </c>
      <c r="C25" s="6" t="n">
        <v>-90000</v>
      </c>
    </row>
    <row r="26" spans="1:3">
      <c r="A26" s="4" t="s">
        <v>94</v>
      </c>
      <c r="B26" s="7" t="n">
        <v>-0.11</v>
      </c>
      <c r="C26" s="7" t="n">
        <v>-0.03</v>
      </c>
    </row>
    <row r="27" spans="1:3">
      <c r="A27" s="4" t="s">
        <v>95</v>
      </c>
      <c r="B27" s="7" t="n">
        <v>-0.11</v>
      </c>
      <c r="C27" s="7" t="n">
        <v>-0.03</v>
      </c>
    </row>
    <row r="28" spans="1:3">
      <c r="A28" s="4" t="s">
        <v>96</v>
      </c>
      <c r="B28" s="5" t="n">
        <v>3594000</v>
      </c>
      <c r="C28" s="5" t="n">
        <v>3594000</v>
      </c>
    </row>
    <row r="29" spans="1:3">
      <c r="A29" s="4" t="s">
        <v>97</v>
      </c>
      <c r="B29" s="5" t="n">
        <v>3594000</v>
      </c>
      <c r="C29" s="5" t="n">
        <v>359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8</v>
      </c>
      <c r="B1" s="2" t="s">
        <v>1</v>
      </c>
    </row>
    <row r="2" spans="1:3">
      <c r="B2" s="2" t="s">
        <v>2</v>
      </c>
      <c r="C2" s="2" t="s">
        <v>30</v>
      </c>
    </row>
    <row r="3" spans="1:3">
      <c r="A3" s="3" t="s">
        <v>99</v>
      </c>
    </row>
    <row r="4" spans="1:3">
      <c r="A4" s="4" t="s">
        <v>91</v>
      </c>
      <c r="B4" s="6" t="n">
        <v>99000</v>
      </c>
      <c r="C4" s="6" t="n">
        <v>410000</v>
      </c>
    </row>
    <row r="5" spans="1:3">
      <c r="A5" s="3" t="s">
        <v>100</v>
      </c>
    </row>
    <row r="6" spans="1:3">
      <c r="A6" s="4" t="s">
        <v>101</v>
      </c>
      <c r="B6" s="5" t="n">
        <v>-363000</v>
      </c>
      <c r="C6" s="5" t="n">
        <v>260000</v>
      </c>
    </row>
    <row r="7" spans="1:3">
      <c r="A7" s="4" t="s">
        <v>102</v>
      </c>
      <c r="C7" s="5" t="n">
        <v>-1000</v>
      </c>
    </row>
    <row r="8" spans="1:3">
      <c r="A8" s="4" t="s">
        <v>103</v>
      </c>
      <c r="B8" s="6" t="n">
        <v>-264000</v>
      </c>
      <c r="C8" s="6" t="n">
        <v>66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r="A1" s="1" t="s">
        <v>104</v>
      </c>
      <c r="B1" s="2" t="s">
        <v>105</v>
      </c>
      <c r="C1" s="2" t="s">
        <v>58</v>
      </c>
      <c r="D1" s="2" t="s">
        <v>106</v>
      </c>
      <c r="E1" s="2" t="s">
        <v>61</v>
      </c>
      <c r="F1" s="2" t="s">
        <v>107</v>
      </c>
      <c r="G1" s="2" t="s">
        <v>108</v>
      </c>
      <c r="H1" s="2" t="s">
        <v>109</v>
      </c>
    </row>
    <row r="2" spans="1:8">
      <c r="A2" s="4" t="s">
        <v>110</v>
      </c>
      <c r="B2" s="6" t="n">
        <v>16000</v>
      </c>
      <c r="C2" s="6" t="n">
        <v>36000</v>
      </c>
      <c r="D2" s="6" t="n">
        <v>32075000</v>
      </c>
      <c r="E2" s="6" t="n">
        <v>-692000</v>
      </c>
      <c r="F2" s="6" t="n">
        <v>-35437000</v>
      </c>
      <c r="G2" s="6" t="n">
        <v>-208000</v>
      </c>
      <c r="H2" s="6" t="n">
        <v>-4210000</v>
      </c>
    </row>
    <row r="3" spans="1:8">
      <c r="A3" s="4" t="s">
        <v>92</v>
      </c>
      <c r="D3" s="5" t="n">
        <v>-500000</v>
      </c>
      <c r="H3" s="5" t="n">
        <v>-500000</v>
      </c>
    </row>
    <row r="4" spans="1:8">
      <c r="A4" s="4" t="s">
        <v>111</v>
      </c>
      <c r="D4" s="5" t="n">
        <v>135000</v>
      </c>
      <c r="H4" s="5" t="n">
        <v>135000</v>
      </c>
    </row>
    <row r="5" spans="1:8">
      <c r="A5" s="4" t="s">
        <v>91</v>
      </c>
      <c r="F5" s="5" t="n">
        <v>99000</v>
      </c>
      <c r="H5" s="5" t="n">
        <v>99000</v>
      </c>
    </row>
    <row r="6" spans="1:8">
      <c r="A6" s="4" t="s">
        <v>112</v>
      </c>
      <c r="B6" s="6" t="n">
        <v>16000</v>
      </c>
      <c r="C6" s="6" t="n">
        <v>36000</v>
      </c>
      <c r="D6" s="6" t="n">
        <v>31710000</v>
      </c>
      <c r="E6" s="6" t="n">
        <v>-1055000</v>
      </c>
      <c r="F6" s="6" t="n">
        <v>-35338000</v>
      </c>
      <c r="G6" s="6" t="n">
        <v>-208000</v>
      </c>
      <c r="H6" s="6" t="n">
        <v>-483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91</v>
      </c>
      <c r="B4" s="6" t="n">
        <v>99000</v>
      </c>
      <c r="C4" s="6" t="n">
        <v>410000</v>
      </c>
    </row>
    <row r="5" spans="1:3">
      <c r="A5" s="3" t="s">
        <v>115</v>
      </c>
    </row>
    <row r="6" spans="1:3">
      <c r="A6" s="4" t="s">
        <v>116</v>
      </c>
      <c r="B6" s="5" t="n">
        <v>2653000</v>
      </c>
      <c r="C6" s="5" t="n">
        <v>2403000</v>
      </c>
    </row>
    <row r="7" spans="1:3">
      <c r="A7" s="4" t="s">
        <v>117</v>
      </c>
      <c r="B7" s="5" t="n">
        <v>113000</v>
      </c>
      <c r="C7" s="5" t="n">
        <v>38000</v>
      </c>
    </row>
    <row r="8" spans="1:3">
      <c r="A8" s="4" t="s">
        <v>118</v>
      </c>
      <c r="B8" s="5" t="n">
        <v>174000</v>
      </c>
      <c r="C8" s="5" t="n">
        <v>-3000</v>
      </c>
    </row>
    <row r="9" spans="1:3">
      <c r="A9" s="4" t="s">
        <v>119</v>
      </c>
      <c r="B9" s="5" t="n">
        <v>135000</v>
      </c>
      <c r="C9" s="5" t="n">
        <v>120000</v>
      </c>
    </row>
    <row r="10" spans="1:3">
      <c r="A10" s="4" t="s">
        <v>120</v>
      </c>
      <c r="B10" s="5" t="n">
        <v>8000</v>
      </c>
      <c r="C10" s="5" t="n">
        <v>12000</v>
      </c>
    </row>
    <row r="11" spans="1:3">
      <c r="A11" s="3" t="s">
        <v>121</v>
      </c>
    </row>
    <row r="12" spans="1:3">
      <c r="A12" s="4" t="s">
        <v>122</v>
      </c>
      <c r="B12" s="5" t="n">
        <v>-1228000</v>
      </c>
      <c r="C12" s="5" t="n">
        <v>-17000</v>
      </c>
    </row>
    <row r="13" spans="1:3">
      <c r="A13" s="4" t="s">
        <v>34</v>
      </c>
      <c r="B13" s="5" t="n">
        <v>-34000</v>
      </c>
      <c r="C13" s="5" t="n">
        <v>62000</v>
      </c>
    </row>
    <row r="14" spans="1:3">
      <c r="A14" s="4" t="s">
        <v>44</v>
      </c>
      <c r="B14" s="5" t="n">
        <v>618000</v>
      </c>
      <c r="C14" s="5" t="n">
        <v>190000</v>
      </c>
    </row>
    <row r="15" spans="1:3">
      <c r="A15" s="4" t="s">
        <v>45</v>
      </c>
      <c r="B15" s="5" t="n">
        <v>1493000</v>
      </c>
      <c r="C15" s="5" t="n">
        <v>-1571000</v>
      </c>
    </row>
    <row r="16" spans="1:3">
      <c r="A16" s="4" t="s">
        <v>39</v>
      </c>
      <c r="B16" s="5" t="n">
        <v>-355000</v>
      </c>
      <c r="C16" s="5" t="n">
        <v>-54000</v>
      </c>
    </row>
    <row r="17" spans="1:3">
      <c r="A17" s="4" t="s">
        <v>123</v>
      </c>
      <c r="B17" s="5" t="n">
        <v>3676000</v>
      </c>
      <c r="C17" s="5" t="n">
        <v>1590000</v>
      </c>
    </row>
    <row r="18" spans="1:3">
      <c r="A18" s="3" t="s">
        <v>124</v>
      </c>
    </row>
    <row r="19" spans="1:3">
      <c r="A19" s="4" t="s">
        <v>125</v>
      </c>
      <c r="B19" s="5" t="n">
        <v>-47000</v>
      </c>
      <c r="C19" s="5" t="n">
        <v>-61000</v>
      </c>
    </row>
    <row r="20" spans="1:3">
      <c r="A20" s="4" t="s">
        <v>126</v>
      </c>
      <c r="C20" s="5" t="n">
        <v>12000</v>
      </c>
    </row>
    <row r="21" spans="1:3">
      <c r="A21" s="4" t="s">
        <v>127</v>
      </c>
      <c r="B21" s="5" t="n">
        <v>-2633000</v>
      </c>
      <c r="C21" s="5" t="n">
        <v>-2939000</v>
      </c>
    </row>
    <row r="22" spans="1:3">
      <c r="A22" s="4" t="s">
        <v>128</v>
      </c>
      <c r="B22" s="5" t="n">
        <v>-2680000</v>
      </c>
      <c r="C22" s="5" t="n">
        <v>-2988000</v>
      </c>
    </row>
    <row r="23" spans="1:3">
      <c r="A23" s="3" t="s">
        <v>129</v>
      </c>
    </row>
    <row r="24" spans="1:3">
      <c r="A24" s="4" t="s">
        <v>130</v>
      </c>
      <c r="B24" s="5" t="n">
        <v>6734000</v>
      </c>
      <c r="C24" s="5" t="n">
        <v>600000</v>
      </c>
    </row>
    <row r="25" spans="1:3">
      <c r="A25" s="4" t="s">
        <v>131</v>
      </c>
      <c r="B25" s="5" t="n">
        <v>-77000</v>
      </c>
      <c r="C25" s="5" t="n">
        <v>-30000</v>
      </c>
    </row>
    <row r="26" spans="1:3">
      <c r="A26" s="4" t="s">
        <v>132</v>
      </c>
      <c r="B26" s="5" t="n">
        <v>400000</v>
      </c>
    </row>
    <row r="27" spans="1:3">
      <c r="A27" s="4" t="s">
        <v>133</v>
      </c>
      <c r="B27" s="5" t="n">
        <v>-175000</v>
      </c>
    </row>
    <row r="28" spans="1:3">
      <c r="A28" s="4" t="s">
        <v>134</v>
      </c>
      <c r="B28" s="5" t="n">
        <v>3843000</v>
      </c>
    </row>
    <row r="29" spans="1:3">
      <c r="A29" s="4" t="s">
        <v>135</v>
      </c>
      <c r="B29" s="5" t="n">
        <v>-1538000</v>
      </c>
    </row>
    <row r="30" spans="1:3">
      <c r="A30" s="4" t="s">
        <v>136</v>
      </c>
      <c r="B30" s="5" t="n">
        <v>350000</v>
      </c>
    </row>
    <row r="31" spans="1:3">
      <c r="A31" s="4" t="s">
        <v>137</v>
      </c>
      <c r="B31" s="5" t="n">
        <v>-350000</v>
      </c>
    </row>
    <row r="32" spans="1:3">
      <c r="A32" s="4" t="s">
        <v>138</v>
      </c>
      <c r="C32" s="5" t="n">
        <v>8000</v>
      </c>
    </row>
    <row r="33" spans="1:3">
      <c r="A33" s="4" t="s">
        <v>139</v>
      </c>
      <c r="B33" s="5" t="n">
        <v>-8661000</v>
      </c>
      <c r="C33" s="5" t="n">
        <v>-47000</v>
      </c>
    </row>
    <row r="34" spans="1:3">
      <c r="A34" s="4" t="s">
        <v>140</v>
      </c>
      <c r="B34" s="5" t="n">
        <v>-250000</v>
      </c>
      <c r="C34" s="5" t="n">
        <v>-220000</v>
      </c>
    </row>
    <row r="35" spans="1:3">
      <c r="A35" s="4" t="s">
        <v>141</v>
      </c>
      <c r="B35" s="5" t="n">
        <v>276000</v>
      </c>
      <c r="C35" s="5" t="n">
        <v>311000</v>
      </c>
    </row>
    <row r="36" spans="1:3">
      <c r="A36" s="4" t="s">
        <v>142</v>
      </c>
      <c r="B36" s="5" t="n">
        <v>-1000</v>
      </c>
      <c r="C36" s="5" t="n">
        <v>26000</v>
      </c>
    </row>
    <row r="37" spans="1:3">
      <c r="A37" s="4" t="s">
        <v>143</v>
      </c>
      <c r="B37" s="5" t="n">
        <v>1271000</v>
      </c>
      <c r="C37" s="5" t="n">
        <v>-1061000</v>
      </c>
    </row>
    <row r="38" spans="1:3">
      <c r="A38" s="4" t="s">
        <v>144</v>
      </c>
      <c r="B38" s="5" t="n">
        <v>730000</v>
      </c>
      <c r="C38" s="5" t="n">
        <v>1791000</v>
      </c>
    </row>
    <row r="39" spans="1:3">
      <c r="A39" s="4" t="s">
        <v>145</v>
      </c>
      <c r="B39" s="6" t="n">
        <v>2001000</v>
      </c>
      <c r="C39" s="6" t="n">
        <v>7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6:22Z</dcterms:created>
  <dcterms:modified xmlns:dcterms="http://purl.org/dc/terms/" xmlns:xsi="http://www.w3.org/2001/XMLSchema-instance" xsi:type="dcterms:W3CDTF">2018-03-29T16:06:22Z</dcterms:modified>
</cp:coreProperties>
</file>